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Execution and Termination of VI" sheetId="10" state="visible" r:id="rId10"/>
    <sheet xmlns:r="http://schemas.openxmlformats.org/officeDocument/2006/relationships" name="Fixed Assets" sheetId="11" state="visible" r:id="rId11"/>
    <sheet xmlns:r="http://schemas.openxmlformats.org/officeDocument/2006/relationships" name="Prepaid Expenses" sheetId="12" state="visible" r:id="rId12"/>
    <sheet xmlns:r="http://schemas.openxmlformats.org/officeDocument/2006/relationships" name="Related Party Balances and Tran"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ixed Assets (Tables)" sheetId="19" state="visible" r:id="rId19"/>
    <sheet xmlns:r="http://schemas.openxmlformats.org/officeDocument/2006/relationships" name="Income Taxes (Tables)" sheetId="20" state="visible" r:id="rId20"/>
    <sheet xmlns:r="http://schemas.openxmlformats.org/officeDocument/2006/relationships" name="Organization and Description _2" sheetId="21" state="visible" r:id="rId21"/>
    <sheet xmlns:r="http://schemas.openxmlformats.org/officeDocument/2006/relationships" name="Going Concern (Details)" sheetId="22" state="visible" r:id="rId22"/>
    <sheet xmlns:r="http://schemas.openxmlformats.org/officeDocument/2006/relationships" name="Summary of Significant Accoun_3" sheetId="23" state="visible" r:id="rId23"/>
    <sheet xmlns:r="http://schemas.openxmlformats.org/officeDocument/2006/relationships" name="Fixed Assets (Details)" sheetId="24" state="visible" r:id="rId24"/>
    <sheet xmlns:r="http://schemas.openxmlformats.org/officeDocument/2006/relationships" name="Fixed Assets (Details) - Schedu" sheetId="25" state="visible" r:id="rId25"/>
    <sheet xmlns:r="http://schemas.openxmlformats.org/officeDocument/2006/relationships" name="Prepaid Expenses (Details)" sheetId="26" state="visible" r:id="rId26"/>
    <sheet xmlns:r="http://schemas.openxmlformats.org/officeDocument/2006/relationships" name="Related Party Balances and Tr_2" sheetId="27" state="visible" r:id="rId27"/>
    <sheet xmlns:r="http://schemas.openxmlformats.org/officeDocument/2006/relationships" name="Stockholders' Equity (Details)" sheetId="28" state="visible" r:id="rId28"/>
    <sheet xmlns:r="http://schemas.openxmlformats.org/officeDocument/2006/relationships" name="Income Taxes (Details)" sheetId="29" state="visible" r:id="rId29"/>
    <sheet xmlns:r="http://schemas.openxmlformats.org/officeDocument/2006/relationships" name="Income Taxes (Details) - Schedu" sheetId="30" state="visible" r:id="rId30"/>
    <sheet xmlns:r="http://schemas.openxmlformats.org/officeDocument/2006/relationships" name="Income Taxes (Details) - Sche_2"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Jun. 30, 2021</t>
        </is>
      </c>
      <c r="C2" s="2" t="inlineStr">
        <is>
          <t>Aug. 10, 2021</t>
        </is>
      </c>
    </row>
    <row r="3">
      <c r="A3" s="3" t="inlineStr">
        <is>
          <t>Document Information Line Items</t>
        </is>
      </c>
    </row>
    <row r="4">
      <c r="A4" s="4" t="inlineStr">
        <is>
          <t>Entity Registrant Name</t>
        </is>
      </c>
      <c r="B4" s="4" t="inlineStr">
        <is>
          <t>SUMMIT NETWORKS INC.</t>
        </is>
      </c>
    </row>
    <row r="5">
      <c r="A5" s="4" t="inlineStr">
        <is>
          <t>Trading Symbol</t>
        </is>
      </c>
      <c r="B5" s="4" t="inlineStr">
        <is>
          <t>N/A</t>
        </is>
      </c>
    </row>
    <row r="6">
      <c r="A6" s="4" t="inlineStr">
        <is>
          <t>Document Type</t>
        </is>
      </c>
      <c r="B6" s="4" t="inlineStr">
        <is>
          <t>10-Q/A</t>
        </is>
      </c>
    </row>
    <row r="7">
      <c r="A7" s="4" t="inlineStr">
        <is>
          <t>Current Fiscal Year End Date</t>
        </is>
      </c>
      <c r="B7" s="4" t="inlineStr">
        <is>
          <t>--09-30</t>
        </is>
      </c>
    </row>
    <row r="8">
      <c r="A8" s="4" t="inlineStr">
        <is>
          <t>Entity Common Stock, Shares Outstanding</t>
        </is>
      </c>
      <c r="C8" s="5" t="n">
        <v>62049990</v>
      </c>
    </row>
    <row r="9">
      <c r="A9" s="4" t="inlineStr">
        <is>
          <t>Amendment Flag</t>
        </is>
      </c>
      <c r="B9" s="4" t="inlineStr">
        <is>
          <t>true</t>
        </is>
      </c>
    </row>
    <row r="10">
      <c r="A10" s="4" t="inlineStr">
        <is>
          <t>Amendment Description</t>
        </is>
      </c>
      <c r="B10" s="4" t="inlineStr">
        <is>
          <t>This amendment is being
filed to correct an error in the original filing. The cover page indicated that the Company is a shell. This is incorrect and the cover
page has been changed to reflect this.</t>
        </is>
      </c>
    </row>
    <row r="11">
      <c r="A11" s="4" t="inlineStr">
        <is>
          <t>Entity Central Index Key</t>
        </is>
      </c>
      <c r="B11" s="4" t="inlineStr">
        <is>
          <t>0001619096</t>
        </is>
      </c>
    </row>
    <row r="12">
      <c r="A12" s="4" t="inlineStr">
        <is>
          <t>Entity Current Reporting Status</t>
        </is>
      </c>
      <c r="B12" s="4" t="inlineStr">
        <is>
          <t>Yes</t>
        </is>
      </c>
    </row>
    <row r="13">
      <c r="A13" s="4" t="inlineStr">
        <is>
          <t>Entity Filer Category</t>
        </is>
      </c>
      <c r="B13" s="4" t="inlineStr">
        <is>
          <t>Non-accelerated Filer</t>
        </is>
      </c>
    </row>
    <row r="14">
      <c r="A14" s="4" t="inlineStr">
        <is>
          <t>Document Period End Date</t>
        </is>
      </c>
      <c r="B14" s="4" t="inlineStr">
        <is>
          <t>Jun. 30,
		2021</t>
        </is>
      </c>
    </row>
    <row r="15">
      <c r="A15" s="4" t="inlineStr">
        <is>
          <t>Document Fiscal Year Focus</t>
        </is>
      </c>
      <c r="B15" s="4" t="inlineStr">
        <is>
          <t>2021</t>
        </is>
      </c>
    </row>
    <row r="16">
      <c r="A16" s="4" t="inlineStr">
        <is>
          <t>Document Fiscal Period Focus</t>
        </is>
      </c>
      <c r="B16" s="4" t="inlineStr">
        <is>
          <t>Q3</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333-211808</t>
        </is>
      </c>
    </row>
    <row r="23">
      <c r="A23" s="4" t="inlineStr">
        <is>
          <t>Entity Incorporation, State or Country Code</t>
        </is>
      </c>
      <c r="B23" s="4" t="inlineStr">
        <is>
          <t>NV</t>
        </is>
      </c>
    </row>
    <row r="24">
      <c r="A24" s="4" t="inlineStr">
        <is>
          <t>Entity Tax Identification Number</t>
        </is>
      </c>
      <c r="B24" s="4" t="inlineStr">
        <is>
          <t>35-2511257</t>
        </is>
      </c>
    </row>
    <row r="25">
      <c r="A25" s="4" t="inlineStr">
        <is>
          <t>Entity Address, Address Line One</t>
        </is>
      </c>
      <c r="B25" s="4" t="inlineStr">
        <is>
          <t>S101-5289 Cambie Street,</t>
        </is>
      </c>
    </row>
    <row r="26">
      <c r="A26" s="4" t="inlineStr">
        <is>
          <t>Entity Address, City or Town</t>
        </is>
      </c>
      <c r="B26" s="4" t="inlineStr">
        <is>
          <t>Vancouver</t>
        </is>
      </c>
    </row>
    <row r="27">
      <c r="A27" s="4" t="inlineStr">
        <is>
          <t>Entity Address, State or Province</t>
        </is>
      </c>
      <c r="B27" s="4" t="inlineStr">
        <is>
          <t>BC</t>
        </is>
      </c>
    </row>
    <row r="28">
      <c r="A28" s="4" t="inlineStr">
        <is>
          <t>Entity Address, Country</t>
        </is>
      </c>
      <c r="B28" s="4" t="inlineStr">
        <is>
          <t>CA</t>
        </is>
      </c>
    </row>
    <row r="29">
      <c r="A29" s="4" t="inlineStr">
        <is>
          <t>Entity Address, Postal Zip Code</t>
        </is>
      </c>
      <c r="B29" s="4" t="inlineStr">
        <is>
          <t>V5Z 0J5</t>
        </is>
      </c>
    </row>
    <row r="30">
      <c r="A30" s="4" t="inlineStr">
        <is>
          <t>Title of 12(b) Security</t>
        </is>
      </c>
      <c r="B30" s="4" t="inlineStr">
        <is>
          <t>None</t>
        </is>
      </c>
    </row>
    <row r="31">
      <c r="A31" s="4" t="inlineStr">
        <is>
          <t>Security Exchange Name</t>
        </is>
      </c>
      <c r="B31" s="4" t="inlineStr">
        <is>
          <t>NONE</t>
        </is>
      </c>
    </row>
    <row r="32">
      <c r="A32" s="4" t="inlineStr">
        <is>
          <t>Entity Interactive Data Current</t>
        </is>
      </c>
      <c r="B32" s="4" t="inlineStr">
        <is>
          <t>Yes</t>
        </is>
      </c>
    </row>
    <row r="33">
      <c r="A33" s="4" t="inlineStr">
        <is>
          <t>City Area Code</t>
        </is>
      </c>
      <c r="B33" s="4" t="inlineStr">
        <is>
          <t xml:space="preserve">1-604	</t>
        </is>
      </c>
    </row>
    <row r="34">
      <c r="A34" s="4" t="inlineStr">
        <is>
          <t>Local Phone Number</t>
        </is>
      </c>
      <c r="B34" s="4" t="inlineStr">
        <is>
          <t>336-535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ecution and Termination of VIE Agreements</t>
        </is>
      </c>
      <c r="B1" s="2" t="inlineStr">
        <is>
          <t>9 Months Ended</t>
        </is>
      </c>
    </row>
    <row r="2">
      <c r="B2" s="2" t="inlineStr">
        <is>
          <t>Jun. 30, 2021</t>
        </is>
      </c>
    </row>
    <row r="3">
      <c r="A3" s="3" t="inlineStr">
        <is>
          <t>Execution And Termination Of Vie Agreements [Abstract]</t>
        </is>
      </c>
    </row>
    <row r="4">
      <c r="A4" s="4" t="inlineStr">
        <is>
          <t>EXECUTION AND TERMINATION OF VIE AGREEMENTS</t>
        </is>
      </c>
      <c r="B4" s="4" t="inlineStr">
        <is>
          <t>NOTE
4. EXECUTION AND TERMINATION OF VIE AGREEMENTS On January 20, 2021, Beijing ALW and Green Energy
entered into a series of contractual arrangements, including Equity Pledge Agreement, Exclusive Technology Development, Consulting and
Services Agreement, Exclusive Option Agreement, and Irrevocable Power of Attorney (collectively, the “VIE Agreements”) with
Hengshui Jingzhen, whereby Beijing ALW gained control over Hengshui Jingzhen, a P.R. China company, which provides integrated hazardous
waste management services, including collecting, transferring, disposing, and recycling of hazardous waste, primarily in Hebei, China.
This transaction was accounted for as a reverse merger in which the Company was the legal acquirer and Hengshui Jingzhen was the accounting
acquirer. On March 29, 2021, due to changes of the Company’s
business plan, the board of directors and a majority shareholder of the Company approved the termination of the VIE Agreements with Hengshui
Jingzhen. On the same date, Beijing ALW, Hengshui Jingzhen, and Hengshui Jingzhen’s shareholders entered into a Termination Agreement
to terminate all existing VIE Agreements signed on January 20, 2021. Pursuant to the Termination Agreement, all of the rights and obligations
under the existing VIE Agreements were terminated and the Company had no control of Hengshui Jingzh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Jun. 30, 2021</t>
        </is>
      </c>
    </row>
    <row r="3">
      <c r="A3" s="3" t="inlineStr">
        <is>
          <t>Property, Plant and Equipment [Abstract]</t>
        </is>
      </c>
    </row>
    <row r="4">
      <c r="A4" s="4" t="inlineStr">
        <is>
          <t>FIXED ASSETS</t>
        </is>
      </c>
      <c r="B4" s="4" t="inlineStr">
        <is>
          <t>NOTE
5. FIXED ASSETS Fixed assets consisted of the following:
June 30, 2021 September 30, 2020
Office furniture $ 5,536 $ -
5,536 -
Less: Accumulated depreciation (1,276 ) -
Property, plant, and equipment, net $ 4,260 $ - Depreciation expense for the nine months ended June 30, 2021 and 2020
were $1,276 and $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t>
        </is>
      </c>
      <c r="B1" s="2" t="inlineStr">
        <is>
          <t>9 Months Ended</t>
        </is>
      </c>
    </row>
    <row r="2">
      <c r="B2" s="2" t="inlineStr">
        <is>
          <t>Jun. 30, 2021</t>
        </is>
      </c>
    </row>
    <row r="3">
      <c r="A3" s="3" t="inlineStr">
        <is>
          <t>Prepaid Expenses Disclosure [Abstract]</t>
        </is>
      </c>
    </row>
    <row r="4">
      <c r="A4" s="4" t="inlineStr">
        <is>
          <t>PREPAID EXPENSES</t>
        </is>
      </c>
      <c r="B4" s="4" t="inlineStr">
        <is>
          <t>NoTE
6. PREPAID EXPENSES The Company had prepaid expenses of $20,500 and
$5,470 as of June 30, 2021 and September 30, 2020, respectively. Prepayment were made related to the compensations
for accounting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Jun. 30, 2021</t>
        </is>
      </c>
    </row>
    <row r="3">
      <c r="A3" s="3" t="inlineStr">
        <is>
          <t>Related Party Transactions [Abstract]</t>
        </is>
      </c>
    </row>
    <row r="4">
      <c r="A4" s="4" t="inlineStr">
        <is>
          <t>RELATED PARTY BALANCES AND TRANSACTIONS</t>
        </is>
      </c>
      <c r="B4" s="4" t="inlineStr">
        <is>
          <t>NOTE
7. RELATED PARTY BALANCES AND TRANSACTIONS Related Party Balances (i) Accounts payable – related party On June 30, 2021 and September 30, 2020, accounts
payable to related party of $10,000 and $ Nil (ii) Amounts due to related parties: As of June 30, 2021 and September 30, 2020, the
amounts due to the shareholders of the Company, Shuhua Liu and Chiu Kin Wong, were $697,607 and $518,607, respectively, which were unsecured,
non-interest bearing with no specific repayment terms. During the nine months ended June 30, 2021, the Company borrowed $179,000
from Ms. Shuhua Liu, a shareholder of the Company. Related Party Transactions (i) MoralArrival Share Exchange Agreement On April 9, 2019, the Company entered into MoralArrival
Share Exchange Agreement with MoralArrival, a British Virgin Islands company, and the sole shareholder of MoralArrival was Shuhua Liu.
The acquisition of MoralArrival was with a related party, as Ms. Liu controls The Hass Group, Inc., the Company’s largest stockholder
and it was accounted for as acquisition of entity under common control. Under the terms of that MoralArival Share Exchange Agreement,
the Company agreed to exchange 3,000,000 shares of its common stock for all the outstanding shares of common stock of MoralArrival. As
a result of this transaction, MoralArrival has become a wholly-owned subsidiary of the Company. The Company issued 3,000,000 shares of
common stock to Ms. Liu in January 2020. This Share Exchange Agreement was terminated on November 11, 2020. See Note 1. (ii) Consulting Service Agreement On December 9, 2019, the Company signed a consulting
service agreement (the “Service Agreement”) with Zenox Enterprises. The agreement lasts until the Company is listed on the
NASDAQ. Pursuant to the Service Agreement, Zenox Enterprises provided consulting services with respect to the coordination and management
of the Company’s financial reporting and other security listing activities. The Compensation for the consulting services was based
on hours and rates agreed-upon by both parties. On March 26, 2021, the Company paid Zenox Enterprises $70,000 as compensation for its
services. On March 20, 2021, the Company and Zenox Enterprises agreed to terminate the Service Agreement. The Company rented a third party’s office
facilities, including mailbox and office equipment, for the Company’s daily operations. Zenox Enterprises paid $2,000 monthly rent
to the third party on behalf of the Company. On March 26, 2021, the Company reimbursed Zenox Enterprises $24,000 for its rental payments
from February 2020 to January 2021. There is no written lease between the Company and the third party and the rental can be ended by
the Company any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Jun. 30, 2021</t>
        </is>
      </c>
    </row>
    <row r="3">
      <c r="A3" s="3" t="inlineStr">
        <is>
          <t>Stockholders' Equity Note [Abstract]</t>
        </is>
      </c>
    </row>
    <row r="4">
      <c r="A4" s="4" t="inlineStr">
        <is>
          <t>STOCKHOLDERS' EQUITY</t>
        </is>
      </c>
      <c r="B4" s="4" t="inlineStr">
        <is>
          <t>NOTE
8. STOCKHOLDERS’ EQUITY On January 7, 2020, in connection with the MoralArrival
Share Exchange Agreement, the Company issued 3,000,000 shares of common stock to Ms. Liu. On November 11, 2020, the Share Exchange Agreement
with MoralArrival was terminated and the 3,000,000 shares issued to Ms. Liu were cancelled. See Note 1 and Note 7 above. On February 3, 2021, the Company issued 500,000
shares of common stock to Catalpa Holdings, Inc., a third party, as compensation for its consulting services. The fair value of 500,000
was determined to be $15,000 and was recognized as stock-based compensation for the three and nine months ended June 30, 2021. On May 13, 2021, the Company issued 500,000 shares
of common stock to Mr. Jun Du, the Chief Operating Officer. The fair value of 500,000 was determined to be $15,000 and was recognized
as stock-based compensation for the three and nine months ended June 30, 2021. As of June 30, 2021, the Company had 62,049,990
shares of common stock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NOTE
9. INCOME TAXES The reconciliation of income tax benefit at the
U.S. statutory rate of 21% for nine months ended June 30, 2021 and 2020 to the Company’s effective tax rate is as follows:
Nine Months Ended
June 30,
2021 2020
US statutory rate 21 % 21 %
Income tax benefit at statutory rate $ (98,183 ) $ (22,452 )
Change in valuation allowance 98,183 22,452
Income tax expense $ - $ - The tax effects of temporary differences that
give rise to the Company’s net deferred tax assets are as follows:
June 30, September 30,
2021 2020
Net operating loss carryforward $ 236,111 $ 137,928
Valuation allowance (236,111 ) (137,928 )
Net deferred tax assets $ - $ - As of June 30, 2021, the Company has approximately
$1,124,074 of net operating losses (“NOL”) carryovers to offset taxable income, if any, in future years. Of the net operating
loss from the Company’s operations, approximately $141,400 can be carried forward for a period of twenty years from the year of
the initial loss and approximately $982,674 can be carried forward with no time limit from the year of the initial loss pursuant to relevant
US laws and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the
NOL period because it is more likely than not that all of the deferred tax assets will not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NOTE
10. SUBSEQUENT EVENTS Management has evaluated subsequent events through
the date these financial statements were available to be issued and concluded that no subsequent event needs to be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Jun. 30, 2021</t>
        </is>
      </c>
    </row>
    <row r="3">
      <c r="A3" s="3" t="inlineStr">
        <is>
          <t>Accounting Policies [Abstract]</t>
        </is>
      </c>
    </row>
    <row r="4">
      <c r="A4" s="4" t="inlineStr">
        <is>
          <t>Basis of Presentation and Consolidation</t>
        </is>
      </c>
      <c r="B4" s="4" t="inlineStr">
        <is>
          <t xml:space="preserve">Basis of Presentation and Consolidation On January 20, 2021, the Company changed its
fiscal year-end from July 31 to September 30. Therefore, the consolidated balance sheets as of June 30, 2021 and September 30, 2020,
the consolidated statements of operations and stockholders’ deficit for the three and nine months ended June 30, 2021 and 2020,
and the consolidated statements of cash flows for the nine months ended June 30, 2021 and 2020 were prepared based on the Company’s
new fiscal year. The accompanying unaudited interim consolidated
financial statements and information have been prepared in accordance with accounting principles generally accepted in the United States
of America, and the applicable rules and regulations of the Securities and Exchange Commission (SEC) regarding interim financial reporting.
Accordingly, they do not include all of the information and disclosures required by accounting principles generally accepted in the United
States of America for complete financial statements. In the opinion of management, these financial statements contain all normal and
recurring adjustments considered necessary to present fairly the Company’s financial position, results of operations, cash flows, and
stockholders’ equity for the periods presented. The results for the nine months ended June 30, 2021 are not necessarily indicative
of the results to be expected for the full year. These unaudited interim consolidated financial
statements should be read in conjunction with the audited consolidated financial statements and related notes included in our Annual
Report on Form 10-K for the year ended July 31, 2020 filed with the Securities and Exchange Commission on November 13, 2020. </t>
        </is>
      </c>
    </row>
    <row r="5">
      <c r="A5" s="4" t="inlineStr">
        <is>
          <t>Use of Estimates</t>
        </is>
      </c>
      <c r="B5" s="4" t="inlineStr">
        <is>
          <t xml:space="preserve">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 </t>
        </is>
      </c>
    </row>
    <row r="6">
      <c r="A6" s="4" t="inlineStr">
        <is>
          <t>Fixed Assets</t>
        </is>
      </c>
      <c r="B6" s="4" t="inlineStr">
        <is>
          <t xml:space="preserve">Fixed Assets Fixed assets are recorded at cost less accumulated
depreciation. Gains or losses on disposals are reflected as gain or loss in the year of disposal. All ordinary repair and maintenance
costs are expensed as incurred. Depreciation for financial reporting purposes
is provided using the straight-line method over the estimated useful lives of the assets:
Estimated
Office furniture 3 years </t>
        </is>
      </c>
    </row>
    <row r="7">
      <c r="A7" s="4" t="inlineStr">
        <is>
          <t>Share-Based Compensation</t>
        </is>
      </c>
      <c r="B7" s="4" t="inlineStr">
        <is>
          <t xml:space="preserve">Share-Based Compensation The Company follows the provisions of ASC Topic
718, Compensation - Stock Compensation </t>
        </is>
      </c>
    </row>
    <row r="8">
      <c r="A8" s="4" t="inlineStr">
        <is>
          <t>Income Taxes</t>
        </is>
      </c>
      <c r="B8" s="4" t="inlineStr">
        <is>
          <t xml:space="preserve">Income Taxes The Company accounts for income taxes using the
asset and liability method in accordance with ASC 740, “Accounting for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C 740 provides guidance for the financial statement
recognition and measurement of a tax position taken or expected to be taken in a tax return. If the Company determines that an uncertain
tax position exists in which the Company could incur income taxes, the Company would evaluate whether there is a probability that the
uncertain tax position taken would be sustained upon examination by the taxing authorities. A liability for uncertain tax positions would
then be recorded if the Company determined it is more likely than not that a position would not be sustained upon examination or if a
payment would have to be made to a taxing authority and the amount is reasonably estimable. The Company does not believe any uncertain
tax positions exist that would result in the Company having a liability to the taxing authorities. The Company classifies interest and
penalties related to unrecognized tax benefits, if and when required, as part of interest expense and other expense in the statements
of operations. As of June 30, 2021 and September 30, 2020, the Company did not have any amounts recorded pertaining to uncertain tax
positions. </t>
        </is>
      </c>
    </row>
    <row r="9">
      <c r="A9" s="4" t="inlineStr">
        <is>
          <t>Fair Value Measurements</t>
        </is>
      </c>
      <c r="B9" s="4"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carrying values of cash, accounts payable,
and accrued liabilities approximate fair value. Pursuant to ASC 820 and 825, the fair value of cash is determined based on “Level
1” inputs, which consist of quoted prices in active markets for identical asse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t>
        </is>
      </c>
    </row>
    <row r="10">
      <c r="A10" s="4" t="inlineStr">
        <is>
          <t>Recent Accounting Pronouncements</t>
        </is>
      </c>
      <c r="B10" s="4" t="inlineStr">
        <is>
          <t xml:space="preserve">Recent Accounting Pronouncements The Company adopts new pronouncements relating
to generally accepted accounting principles applicable to the Company as they are issued, which may be in advance of their effective
date.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6" customWidth="1" min="2" max="2"/>
  </cols>
  <sheetData>
    <row r="1">
      <c r="A1" s="1" t="inlineStr">
        <is>
          <t>Summary of Significant Accounting Policies (Tables)</t>
        </is>
      </c>
      <c r="B1" s="2" t="inlineStr">
        <is>
          <t>9 Months Ended</t>
        </is>
      </c>
    </row>
    <row r="2">
      <c r="B2" s="2" t="inlineStr">
        <is>
          <t>Jun. 30, 2021</t>
        </is>
      </c>
    </row>
    <row r="3">
      <c r="A3" s="3" t="inlineStr">
        <is>
          <t>Accounting Policies [Abstract]</t>
        </is>
      </c>
    </row>
    <row r="4">
      <c r="A4" s="4" t="inlineStr">
        <is>
          <t>Schedule of estimated useful lives of the assets</t>
        </is>
      </c>
      <c r="B4" s="4" t="inlineStr">
        <is>
          <t xml:space="preserve">Estimated
Office furniture 3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Jun. 30, 2021</t>
        </is>
      </c>
    </row>
    <row r="3">
      <c r="A3" s="3" t="inlineStr">
        <is>
          <t>Property, Plant and Equipment [Abstract]</t>
        </is>
      </c>
    </row>
    <row r="4">
      <c r="A4" s="4" t="inlineStr">
        <is>
          <t>Schedule of fixed assets</t>
        </is>
      </c>
      <c r="B4" s="4" t="inlineStr">
        <is>
          <t xml:space="preserve">June 30, 2021 September 30, 2020
Office furniture $ 5,536 $ -
5,536 -
Less: Accumulated depreciation (1,276 ) -
Property, plant, and equipment, net $ 4,26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Sep. 30, 2020</t>
        </is>
      </c>
    </row>
    <row r="2">
      <c r="A2" s="3" t="inlineStr">
        <is>
          <t>Current Assets:</t>
        </is>
      </c>
    </row>
    <row r="3">
      <c r="A3" s="4" t="inlineStr">
        <is>
          <t>Cash</t>
        </is>
      </c>
      <c r="B3" s="6" t="n">
        <v>99228</v>
      </c>
      <c r="C3" s="6" t="n">
        <v>292603</v>
      </c>
    </row>
    <row r="4">
      <c r="A4" s="4" t="inlineStr">
        <is>
          <t>Prepaid expenses</t>
        </is>
      </c>
      <c r="B4" s="5" t="n">
        <v>20500</v>
      </c>
      <c r="C4" s="5" t="n">
        <v>5470</v>
      </c>
    </row>
    <row r="5">
      <c r="A5" s="4" t="inlineStr">
        <is>
          <t>Total Current Assets</t>
        </is>
      </c>
      <c r="B5" s="5" t="n">
        <v>119728</v>
      </c>
      <c r="C5" s="5" t="n">
        <v>298073</v>
      </c>
    </row>
    <row r="6">
      <c r="A6" s="4" t="inlineStr">
        <is>
          <t>Fixed assets, net</t>
        </is>
      </c>
      <c r="B6" s="5" t="n">
        <v>4260</v>
      </c>
    </row>
    <row r="7">
      <c r="A7" s="4" t="inlineStr">
        <is>
          <t>TOTAL ASSETS</t>
        </is>
      </c>
      <c r="B7" s="5" t="n">
        <v>123988</v>
      </c>
      <c r="C7" s="5" t="n">
        <v>298073</v>
      </c>
    </row>
    <row r="8">
      <c r="A8" s="3" t="inlineStr">
        <is>
          <t>Current Liabilities:</t>
        </is>
      </c>
    </row>
    <row r="9">
      <c r="A9" s="4" t="inlineStr">
        <is>
          <t>Accounts payable and accrued expenses</t>
        </is>
      </c>
      <c r="B9" s="5" t="n">
        <v>83978</v>
      </c>
      <c r="C9" s="5" t="n">
        <v>9525</v>
      </c>
    </row>
    <row r="10">
      <c r="A10" s="4" t="inlineStr">
        <is>
          <t>Accounts payable - related party</t>
        </is>
      </c>
      <c r="B10" s="5" t="n">
        <v>10000</v>
      </c>
    </row>
    <row r="11">
      <c r="A11" s="4" t="inlineStr">
        <is>
          <t>Due to related party</t>
        </is>
      </c>
      <c r="B11" s="5" t="n">
        <v>697607</v>
      </c>
      <c r="C11" s="5" t="n">
        <v>518607</v>
      </c>
    </row>
    <row r="12">
      <c r="A12" s="4" t="inlineStr">
        <is>
          <t>Total Current Liabilities</t>
        </is>
      </c>
      <c r="B12" s="5" t="n">
        <v>791585</v>
      </c>
      <c r="C12" s="5" t="n">
        <v>528132</v>
      </c>
    </row>
    <row r="13">
      <c r="A13" s="3" t="inlineStr">
        <is>
          <t>Stockholders’ Deficit:</t>
        </is>
      </c>
    </row>
    <row r="14">
      <c r="A14" s="4" t="inlineStr">
        <is>
          <t>Preferred stock, $0.001 par value, 10,000,000 shares authorized; 0 share issued and outstanding</t>
        </is>
      </c>
      <c r="B14" s="4" t="inlineStr">
        <is>
          <t xml:space="preserve"> </t>
        </is>
      </c>
      <c r="C14" s="4" t="inlineStr">
        <is>
          <t xml:space="preserve"> </t>
        </is>
      </c>
    </row>
    <row r="15">
      <c r="A15" s="4" t="inlineStr">
        <is>
          <t>Common stock, $0.001 par value, 500,000,000 shares authorized; 62,049,990 and 64,049,990 shares issued and outstanding as of June 30, 2021, and September 30, 2020</t>
        </is>
      </c>
      <c r="B15" s="5" t="n">
        <v>62050</v>
      </c>
      <c r="C15" s="5" t="n">
        <v>64050</v>
      </c>
    </row>
    <row r="16">
      <c r="A16" s="4" t="inlineStr">
        <is>
          <t>Additional paid-in capital</t>
        </is>
      </c>
      <c r="B16" s="5" t="n">
        <v>393867</v>
      </c>
      <c r="C16" s="5" t="n">
        <v>361867</v>
      </c>
    </row>
    <row r="17">
      <c r="A17" s="4" t="inlineStr">
        <is>
          <t>Accumulated deficit</t>
        </is>
      </c>
      <c r="B17" s="5" t="n">
        <v>-1123514</v>
      </c>
      <c r="C17" s="5" t="n">
        <v>-655976</v>
      </c>
    </row>
    <row r="18">
      <c r="A18" s="4" t="inlineStr">
        <is>
          <t>Total Stockholders’ Deficit</t>
        </is>
      </c>
      <c r="B18" s="5" t="n">
        <v>-667597</v>
      </c>
      <c r="C18" s="5" t="n">
        <v>-230059</v>
      </c>
    </row>
    <row r="19">
      <c r="A19" s="4" t="inlineStr">
        <is>
          <t>TOTAL LIABILITIES &amp; STOCKHOLDERS’ DEFICIT</t>
        </is>
      </c>
      <c r="B19" s="6" t="n">
        <v>123988</v>
      </c>
      <c r="C19" s="6" t="n">
        <v>298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9 Months Ended</t>
        </is>
      </c>
    </row>
    <row r="2">
      <c r="B2" s="2" t="inlineStr">
        <is>
          <t>Jun. 30, 2021</t>
        </is>
      </c>
    </row>
    <row r="3">
      <c r="A3" s="3" t="inlineStr">
        <is>
          <t>Income Tax Disclosure [Abstract]</t>
        </is>
      </c>
    </row>
    <row r="4">
      <c r="A4" s="4" t="inlineStr">
        <is>
          <t>Schedule of reconciliation of income tax benefit</t>
        </is>
      </c>
      <c r="B4" s="4" t="inlineStr">
        <is>
          <t xml:space="preserve">Nine Months Ended
June 30,
2021 2020
US statutory rate 21 % 21 %
Income tax benefit at statutory rate $ (98,183 ) $ (22,452 )
Change in valuation allowance 98,183 22,452
Income tax expense $ - $ - </t>
        </is>
      </c>
    </row>
    <row r="5">
      <c r="A5" s="4" t="inlineStr">
        <is>
          <t>Schedule of deferred tax assets</t>
        </is>
      </c>
      <c r="B5" s="4" t="inlineStr">
        <is>
          <t xml:space="preserve">June 30, September 30,
2021 2020
Net operating loss carryforward $ 236,111 $ 137,928
Valuation allowance (236,111 ) (137,928 )
Net deferred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Organization and Description of Business (Details) - shares</t>
        </is>
      </c>
      <c r="B1" s="2" t="inlineStr">
        <is>
          <t>9 Months Ended</t>
        </is>
      </c>
    </row>
    <row r="2">
      <c r="B2" s="2" t="inlineStr">
        <is>
          <t>Jun. 30, 2021</t>
        </is>
      </c>
      <c r="C2" s="2" t="inlineStr">
        <is>
          <t>Apr. 09, 2019</t>
        </is>
      </c>
    </row>
    <row r="3">
      <c r="A3" s="3" t="inlineStr">
        <is>
          <t>Accounting Policies [Abstract]</t>
        </is>
      </c>
    </row>
    <row r="4">
      <c r="A4" s="4" t="inlineStr">
        <is>
          <t>Date of Incorporation</t>
        </is>
      </c>
      <c r="B4" s="4" t="inlineStr">
        <is>
          <t>Jul. 8,
		2014</t>
        </is>
      </c>
    </row>
    <row r="5">
      <c r="A5" s="4" t="inlineStr">
        <is>
          <t>Exchange of common stock</t>
        </is>
      </c>
      <c r="C5" s="5" t="n">
        <v>3000000</v>
      </c>
    </row>
    <row r="6">
      <c r="A6" s="4" t="inlineStr">
        <is>
          <t>Goodwill rescission agreement, description</t>
        </is>
      </c>
      <c r="B6" s="4" t="inlineStr">
        <is>
          <t>Pursuant to the
Goodwill Rescission Agreement, Shuhua Liu delivered to the Company 3,000,000 shares of its common stock that were issued to Shuhua Liu
under the MoralArrival Share Exchange Agreement, which the Company canceled upon such delivery by Shuhua Liu.</t>
        </is>
      </c>
    </row>
    <row r="7">
      <c r="A7" s="4" t="inlineStr">
        <is>
          <t>State of Incorporation</t>
        </is>
      </c>
      <c r="B7" s="4" t="inlineStr">
        <is>
          <t>Nevad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t>
        </is>
      </c>
      <c r="B1" s="2" t="inlineStr">
        <is>
          <t>Jun. 30, 2021</t>
        </is>
      </c>
      <c r="C1" s="2" t="inlineStr">
        <is>
          <t>Sep. 30, 2020</t>
        </is>
      </c>
    </row>
    <row r="2">
      <c r="A2" s="3" t="inlineStr">
        <is>
          <t>Organization, Consolidation and Presentation of Financial Statements [Abstract]</t>
        </is>
      </c>
    </row>
    <row r="3">
      <c r="A3" s="4" t="inlineStr">
        <is>
          <t>Accumulated deficit</t>
        </is>
      </c>
      <c r="B3" s="6" t="n">
        <v>-1123514</v>
      </c>
      <c r="C3" s="6" t="n">
        <v>-655976</v>
      </c>
    </row>
    <row r="4">
      <c r="A4" s="4" t="inlineStr">
        <is>
          <t>Working capital deficiency</t>
        </is>
      </c>
      <c r="B4" s="6" t="n">
        <v>66759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the assets</t>
        </is>
      </c>
      <c r="B1" s="2" t="inlineStr">
        <is>
          <t>9 Months Ended</t>
        </is>
      </c>
    </row>
    <row r="2">
      <c r="B2" s="2" t="inlineStr">
        <is>
          <t>Jun. 30, 2021</t>
        </is>
      </c>
    </row>
    <row r="3">
      <c r="A3" s="3" t="inlineStr">
        <is>
          <t>Schedule of estimated useful lives of the assets [Abstract]</t>
        </is>
      </c>
    </row>
    <row r="4">
      <c r="A4" s="4" t="inlineStr">
        <is>
          <t>Office furniture</t>
        </is>
      </c>
      <c r="B4" s="4" t="inlineStr">
        <is>
          <t>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Fixed Assets (Details) - USD ($)</t>
        </is>
      </c>
      <c r="B1" s="2" t="inlineStr">
        <is>
          <t>9 Months Ended</t>
        </is>
      </c>
    </row>
    <row r="2">
      <c r="B2" s="2" t="inlineStr">
        <is>
          <t>Jun. 30, 2021</t>
        </is>
      </c>
      <c r="C2" s="2" t="inlineStr">
        <is>
          <t>Jun. 30, 2020</t>
        </is>
      </c>
    </row>
    <row r="3">
      <c r="A3" s="3" t="inlineStr">
        <is>
          <t>Property, Plant and Equipment [Abstract]</t>
        </is>
      </c>
    </row>
    <row r="4">
      <c r="A4" s="4" t="inlineStr">
        <is>
          <t>Depreciation expense</t>
        </is>
      </c>
      <c r="B4" s="6" t="n">
        <v>1276</v>
      </c>
      <c r="C4"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Details) - Schedule of fixed assets - USD ($)</t>
        </is>
      </c>
      <c r="B1" s="2" t="inlineStr">
        <is>
          <t>Jun. 30, 2021</t>
        </is>
      </c>
      <c r="C1" s="2" t="inlineStr">
        <is>
          <t>Sep. 30, 2020</t>
        </is>
      </c>
    </row>
    <row r="2">
      <c r="A2" s="3" t="inlineStr">
        <is>
          <t>Property, Plant and Equipment [Line Items]</t>
        </is>
      </c>
    </row>
    <row r="3">
      <c r="A3" s="4" t="inlineStr">
        <is>
          <t>Property, plant and equipment, gross</t>
        </is>
      </c>
      <c r="B3" s="6" t="n">
        <v>5536</v>
      </c>
      <c r="C3" s="4" t="inlineStr">
        <is>
          <t xml:space="preserve"> </t>
        </is>
      </c>
    </row>
    <row r="4">
      <c r="A4" s="4" t="inlineStr">
        <is>
          <t>Less: Accumulated depreciation</t>
        </is>
      </c>
      <c r="B4" s="5" t="n">
        <v>-1276</v>
      </c>
      <c r="C4" s="4" t="inlineStr">
        <is>
          <t xml:space="preserve"> </t>
        </is>
      </c>
    </row>
    <row r="5">
      <c r="A5" s="4" t="inlineStr">
        <is>
          <t>Property, plant, and equipment, net</t>
        </is>
      </c>
      <c r="B5" s="5" t="n">
        <v>4260</v>
      </c>
      <c r="C5" s="4" t="inlineStr">
        <is>
          <t xml:space="preserve"> </t>
        </is>
      </c>
    </row>
    <row r="6">
      <c r="A6" s="4" t="inlineStr">
        <is>
          <t>Office furniture [Member]</t>
        </is>
      </c>
    </row>
    <row r="7">
      <c r="A7" s="3" t="inlineStr">
        <is>
          <t>Property, Plant and Equipment [Line Items]</t>
        </is>
      </c>
    </row>
    <row r="8">
      <c r="A8" s="4" t="inlineStr">
        <is>
          <t>Property, plant and equipment, gross</t>
        </is>
      </c>
      <c r="B8" s="6" t="n">
        <v>5536</v>
      </c>
      <c r="C8"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repaid Expenses (Details) - USD ($)</t>
        </is>
      </c>
      <c r="B1" s="2" t="inlineStr">
        <is>
          <t>Jun. 30, 2021</t>
        </is>
      </c>
      <c r="C1" s="2" t="inlineStr">
        <is>
          <t>Sep. 30, 2020</t>
        </is>
      </c>
    </row>
    <row r="2">
      <c r="A2" s="3" t="inlineStr">
        <is>
          <t>Prepaid Expenses Disclosure [Abstract]</t>
        </is>
      </c>
    </row>
    <row r="3">
      <c r="A3" s="4" t="inlineStr">
        <is>
          <t>Prepaid expenses</t>
        </is>
      </c>
      <c r="B3" s="6" t="n">
        <v>20500</v>
      </c>
      <c r="C3" s="6" t="n">
        <v>547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80" customWidth="1" min="2" max="2"/>
    <col width="14" customWidth="1" min="3" max="3"/>
    <col width="16" customWidth="1" min="4" max="4"/>
    <col width="14" customWidth="1" min="5" max="5"/>
    <col width="14" customWidth="1" min="6" max="6"/>
  </cols>
  <sheetData>
    <row r="1">
      <c r="A1" s="1" t="inlineStr">
        <is>
          <t>Related Party Balances and Transactions (Details) - USD ($)</t>
        </is>
      </c>
      <c r="B1" s="2" t="inlineStr">
        <is>
          <t>Apr. 09, 2019</t>
        </is>
      </c>
      <c r="C1" s="2" t="inlineStr">
        <is>
          <t>Jan. 31, 2020</t>
        </is>
      </c>
      <c r="D1" s="2" t="inlineStr">
        <is>
          <t>Jun. 30, 2021</t>
        </is>
      </c>
      <c r="E1" s="2" t="inlineStr">
        <is>
          <t>Mar. 26, 2021</t>
        </is>
      </c>
      <c r="F1" s="2" t="inlineStr">
        <is>
          <t>Sep. 30, 2020</t>
        </is>
      </c>
    </row>
    <row r="2">
      <c r="A2" s="3" t="inlineStr">
        <is>
          <t>Related Party Balances and Transactions (Details) [Line Items]</t>
        </is>
      </c>
    </row>
    <row r="3">
      <c r="A3" s="4" t="inlineStr">
        <is>
          <t>Accounts payable to related party</t>
        </is>
      </c>
      <c r="D3" s="6" t="n">
        <v>10000</v>
      </c>
      <c r="F3" s="4" t="inlineStr">
        <is>
          <t xml:space="preserve"> </t>
        </is>
      </c>
    </row>
    <row r="4">
      <c r="A4" s="4" t="inlineStr">
        <is>
          <t>Due to related party, current</t>
        </is>
      </c>
      <c r="D4" s="6" t="n">
        <v>697607</v>
      </c>
      <c r="F4" s="6" t="n">
        <v>518607</v>
      </c>
    </row>
    <row r="5">
      <c r="A5" s="4" t="inlineStr">
        <is>
          <t>Share exchange agreement, description</t>
        </is>
      </c>
      <c r="B5" s="4" t="inlineStr">
        <is>
          <t>the Company agreed to exchange 3,000,000 shares of its common stock for all the outstanding shares of common stock of MoralArrival.</t>
        </is>
      </c>
    </row>
    <row r="6">
      <c r="A6" s="4" t="inlineStr">
        <is>
          <t>Share exchange agreement terminated date</t>
        </is>
      </c>
      <c r="D6" s="4" t="inlineStr">
        <is>
          <t>Nov. 11,
		2020</t>
        </is>
      </c>
    </row>
    <row r="7">
      <c r="A7" s="4" t="inlineStr">
        <is>
          <t>Ms. Shuhua Liu [Member]</t>
        </is>
      </c>
    </row>
    <row r="8">
      <c r="A8" s="3" t="inlineStr">
        <is>
          <t>Related Party Balances and Transactions (Details) [Line Items]</t>
        </is>
      </c>
    </row>
    <row r="9">
      <c r="A9" s="4" t="inlineStr">
        <is>
          <t>Due to related party, current</t>
        </is>
      </c>
      <c r="D9" s="6" t="n">
        <v>179000</v>
      </c>
    </row>
    <row r="10">
      <c r="A10" s="4" t="inlineStr">
        <is>
          <t>Issuance of common stock (in Shares)</t>
        </is>
      </c>
      <c r="C10" s="5" t="n">
        <v>3000000</v>
      </c>
    </row>
    <row r="11">
      <c r="A11" s="4" t="inlineStr">
        <is>
          <t>Zenox Enterprises [Member]</t>
        </is>
      </c>
    </row>
    <row r="12">
      <c r="A12" s="3" t="inlineStr">
        <is>
          <t>Related Party Balances and Transactions (Details) [Line Items]</t>
        </is>
      </c>
    </row>
    <row r="13">
      <c r="A13" s="4" t="inlineStr">
        <is>
          <t>Compensation</t>
        </is>
      </c>
      <c r="E13" s="6" t="n">
        <v>70000</v>
      </c>
    </row>
    <row r="14">
      <c r="A14" s="4" t="inlineStr">
        <is>
          <t>Monthly rent</t>
        </is>
      </c>
      <c r="D14" s="6" t="n">
        <v>2000</v>
      </c>
    </row>
    <row r="15">
      <c r="A15" s="4" t="inlineStr">
        <is>
          <t>Reimbursed of rental payment</t>
        </is>
      </c>
      <c r="E15" s="6" t="n">
        <v>24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4" customWidth="1" min="1" max="1"/>
    <col width="15" customWidth="1" min="2" max="2"/>
    <col width="15" customWidth="1" min="3" max="3"/>
    <col width="13" customWidth="1" min="4" max="4"/>
    <col width="14" customWidth="1" min="5" max="5"/>
    <col width="14" customWidth="1" min="6" max="6"/>
    <col width="14" customWidth="1" min="7" max="7"/>
  </cols>
  <sheetData>
    <row r="1">
      <c r="A1" s="1" t="inlineStr">
        <is>
          <t>Stockholders' Equity (Details) - USD ($)</t>
        </is>
      </c>
      <c r="B1" s="2" t="inlineStr">
        <is>
          <t>3 Months Ended</t>
        </is>
      </c>
      <c r="C1" s="2" t="inlineStr">
        <is>
          <t>9 Months Ended</t>
        </is>
      </c>
    </row>
    <row r="2">
      <c r="B2" s="2" t="inlineStr">
        <is>
          <t>Jun. 30, 2021</t>
        </is>
      </c>
      <c r="C2" s="2" t="inlineStr">
        <is>
          <t>Jun. 30, 2021</t>
        </is>
      </c>
      <c r="D2" s="2" t="inlineStr">
        <is>
          <t>May 13, 2021</t>
        </is>
      </c>
      <c r="E2" s="2" t="inlineStr">
        <is>
          <t>Feb. 03, 2021</t>
        </is>
      </c>
      <c r="F2" s="2" t="inlineStr">
        <is>
          <t>Sep. 30, 2020</t>
        </is>
      </c>
      <c r="G2" s="2" t="inlineStr">
        <is>
          <t>Jan. 07, 2020</t>
        </is>
      </c>
    </row>
    <row r="3">
      <c r="A3" s="3" t="inlineStr">
        <is>
          <t>Stockholders' Equity (Details) [Line Items]</t>
        </is>
      </c>
    </row>
    <row r="4">
      <c r="A4" s="4" t="inlineStr">
        <is>
          <t>Common stock, shares issued</t>
        </is>
      </c>
      <c r="B4" s="5" t="n">
        <v>62049990</v>
      </c>
      <c r="C4" s="5" t="n">
        <v>62049990</v>
      </c>
      <c r="D4" s="5" t="n">
        <v>500000</v>
      </c>
      <c r="E4" s="5" t="n">
        <v>500000</v>
      </c>
      <c r="F4" s="5" t="n">
        <v>64049990</v>
      </c>
      <c r="G4" s="5" t="n">
        <v>3000000</v>
      </c>
    </row>
    <row r="5">
      <c r="A5" s="4" t="inlineStr">
        <is>
          <t>Chief Operating Officer [Member]</t>
        </is>
      </c>
    </row>
    <row r="6">
      <c r="A6" s="3" t="inlineStr">
        <is>
          <t>Stockholders' Equity (Details) [Line Items]</t>
        </is>
      </c>
    </row>
    <row r="7">
      <c r="A7" s="4" t="inlineStr">
        <is>
          <t>Fair value share</t>
        </is>
      </c>
      <c r="B7" s="5" t="n">
        <v>500000</v>
      </c>
      <c r="C7" s="5" t="n">
        <v>500000</v>
      </c>
    </row>
    <row r="8">
      <c r="A8" s="4" t="inlineStr">
        <is>
          <t>Stock Based Compensation (in Dollars)</t>
        </is>
      </c>
      <c r="B8" s="6" t="n">
        <v>15000</v>
      </c>
      <c r="C8" s="6" t="n">
        <v>15000</v>
      </c>
    </row>
    <row r="9">
      <c r="A9" s="4" t="inlineStr">
        <is>
          <t>Ms. Liu [Member]</t>
        </is>
      </c>
    </row>
    <row r="10">
      <c r="A10" s="3" t="inlineStr">
        <is>
          <t>Stockholders' Equity (Details) [Line Items]</t>
        </is>
      </c>
    </row>
    <row r="11">
      <c r="A11" s="4" t="inlineStr">
        <is>
          <t>Common stock, shares issued</t>
        </is>
      </c>
      <c r="G11" s="5" t="n">
        <v>3000000</v>
      </c>
    </row>
    <row r="12">
      <c r="A12" s="4" t="inlineStr">
        <is>
          <t>Catalpa Holdings, Inc., [Member]</t>
        </is>
      </c>
    </row>
    <row r="13">
      <c r="A13" s="3" t="inlineStr">
        <is>
          <t>Stockholders' Equity (Details) [Line Items]</t>
        </is>
      </c>
    </row>
    <row r="14">
      <c r="A14" s="4" t="inlineStr">
        <is>
          <t>Fair value share</t>
        </is>
      </c>
      <c r="B14" s="5" t="n">
        <v>500000</v>
      </c>
      <c r="C14" s="5" t="n">
        <v>500000</v>
      </c>
    </row>
    <row r="15">
      <c r="A15" s="4" t="inlineStr">
        <is>
          <t>Stock Based Compensation (in Dollars)</t>
        </is>
      </c>
      <c r="B15" s="6" t="n">
        <v>15000</v>
      </c>
      <c r="C15" s="6" t="n">
        <v>1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Income Taxes (Details)</t>
        </is>
      </c>
      <c r="B1" s="2" t="inlineStr">
        <is>
          <t>9 Months Ended</t>
        </is>
      </c>
    </row>
    <row r="2">
      <c r="B2" s="2" t="inlineStr">
        <is>
          <t>Jun. 30, 2021</t>
        </is>
      </c>
      <c r="C2" s="2" t="inlineStr">
        <is>
          <t>Jun. 30, 2020</t>
        </is>
      </c>
    </row>
    <row r="3">
      <c r="A3" s="3" t="inlineStr">
        <is>
          <t>Income Tax Disclosure [Abstract]</t>
        </is>
      </c>
    </row>
    <row r="4">
      <c r="A4" s="4" t="inlineStr">
        <is>
          <t>U.S. statutory rate income tax benefit percentage</t>
        </is>
      </c>
      <c r="B4" s="4" t="inlineStr">
        <is>
          <t>21.00%</t>
        </is>
      </c>
      <c r="C4" s="4" t="inlineStr">
        <is>
          <t>21.00%</t>
        </is>
      </c>
    </row>
    <row r="5">
      <c r="A5" s="4" t="inlineStr">
        <is>
          <t>Income tax, description</t>
        </is>
      </c>
      <c r="B5" s="4" t="inlineStr">
        <is>
          <t>As of June 30, 2021, the Company has approximately
$1,124,074 of net operating losses (“NOL”) carryovers to offset taxable income, if any, in future years. Of the net operating
loss from the Company’s operations, approximately $141,400 can be carried forward for a period of twenty years from the year of
the initial loss and approximately $982,674 can be carried forward with no time limit from the year of the initial loss pursuant to relevant
US laws and regulation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Jun. 30, 2021</t>
        </is>
      </c>
      <c r="C1" s="2" t="inlineStr">
        <is>
          <t>Sep. 30,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shares issued</t>
        </is>
      </c>
      <c r="B9" s="5" t="n">
        <v>62049990</v>
      </c>
      <c r="C9" s="5" t="n">
        <v>64049990</v>
      </c>
    </row>
    <row r="10">
      <c r="A10" s="4" t="inlineStr">
        <is>
          <t>Common stock, shares outstanding</t>
        </is>
      </c>
      <c r="B10" s="5" t="n">
        <v>62049990</v>
      </c>
      <c r="C10" s="5" t="n">
        <v>64049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reconciliation of income tax benefit - USD ($)</t>
        </is>
      </c>
      <c r="B1" s="2" t="inlineStr">
        <is>
          <t>9 Months Ended</t>
        </is>
      </c>
    </row>
    <row r="2">
      <c r="B2" s="2" t="inlineStr">
        <is>
          <t>Jun. 30, 2021</t>
        </is>
      </c>
      <c r="C2" s="2" t="inlineStr">
        <is>
          <t>Jun. 30, 2020</t>
        </is>
      </c>
    </row>
    <row r="3">
      <c r="A3" s="3" t="inlineStr">
        <is>
          <t>Schedule of reconciliation of income tax benefit [Abstract]</t>
        </is>
      </c>
    </row>
    <row r="4">
      <c r="A4" s="4" t="inlineStr">
        <is>
          <t>US statutory rate</t>
        </is>
      </c>
      <c r="B4" s="4" t="inlineStr">
        <is>
          <t>21.00%</t>
        </is>
      </c>
      <c r="C4" s="4" t="inlineStr">
        <is>
          <t>21.00%</t>
        </is>
      </c>
    </row>
    <row r="5">
      <c r="A5" s="4" t="inlineStr">
        <is>
          <t>Income tax benefit at statutory rate</t>
        </is>
      </c>
      <c r="B5" s="6" t="n">
        <v>-98183</v>
      </c>
      <c r="C5" s="6" t="n">
        <v>-22452</v>
      </c>
    </row>
    <row r="6">
      <c r="A6" s="4" t="inlineStr">
        <is>
          <t>Change in valuation allowance</t>
        </is>
      </c>
      <c r="B6" s="5" t="n">
        <v>98183</v>
      </c>
      <c r="C6" s="5" t="n">
        <v>22452</v>
      </c>
    </row>
    <row r="7">
      <c r="A7" s="4" t="inlineStr">
        <is>
          <t>Income tax expens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Jun. 30, 2021</t>
        </is>
      </c>
      <c r="C1" s="2" t="inlineStr">
        <is>
          <t>Sep. 30, 2020</t>
        </is>
      </c>
    </row>
    <row r="2">
      <c r="A2" s="3" t="inlineStr">
        <is>
          <t>Schedule of deferred tax assets [Abstract]</t>
        </is>
      </c>
    </row>
    <row r="3">
      <c r="A3" s="4" t="inlineStr">
        <is>
          <t>Net operating loss carryforward</t>
        </is>
      </c>
      <c r="B3" s="6" t="n">
        <v>236111</v>
      </c>
      <c r="C3" s="6" t="n">
        <v>137928</v>
      </c>
    </row>
    <row r="4">
      <c r="A4" s="4" t="inlineStr">
        <is>
          <t>Valuation allowance</t>
        </is>
      </c>
      <c r="B4" s="5" t="n">
        <v>-236111</v>
      </c>
      <c r="C4" s="5" t="n">
        <v>-137928</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 of Financial Position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 expenses</t>
        </is>
      </c>
      <c r="B6" s="5" t="n">
        <v>78074</v>
      </c>
      <c r="C6" s="5" t="n">
        <v>23478</v>
      </c>
      <c r="D6" s="5" t="n">
        <v>467538</v>
      </c>
      <c r="E6" s="5" t="n">
        <v>106914</v>
      </c>
    </row>
    <row r="7">
      <c r="A7" s="4" t="inlineStr">
        <is>
          <t>Loss from operations</t>
        </is>
      </c>
      <c r="B7" s="5" t="n">
        <v>-78074</v>
      </c>
      <c r="C7" s="5" t="n">
        <v>-23478</v>
      </c>
      <c r="D7" s="5" t="n">
        <v>-467538</v>
      </c>
      <c r="E7" s="5" t="n">
        <v>-106914</v>
      </c>
    </row>
    <row r="8">
      <c r="A8" s="4" t="inlineStr">
        <is>
          <t>Provision for income taxes</t>
        </is>
      </c>
      <c r="B8" s="4" t="inlineStr">
        <is>
          <t xml:space="preserve"> </t>
        </is>
      </c>
      <c r="C8" s="4" t="inlineStr">
        <is>
          <t xml:space="preserve"> </t>
        </is>
      </c>
      <c r="D8" s="4" t="inlineStr">
        <is>
          <t xml:space="preserve"> </t>
        </is>
      </c>
      <c r="E8" s="4" t="inlineStr">
        <is>
          <t xml:space="preserve"> </t>
        </is>
      </c>
    </row>
    <row r="9">
      <c r="A9" s="4" t="inlineStr">
        <is>
          <t>Net Loss</t>
        </is>
      </c>
      <c r="B9" s="6" t="n">
        <v>-78074</v>
      </c>
      <c r="C9" s="6" t="n">
        <v>-23478</v>
      </c>
      <c r="D9" s="6" t="n">
        <v>-467538</v>
      </c>
      <c r="E9" s="6" t="n">
        <v>-106914</v>
      </c>
    </row>
    <row r="10">
      <c r="A10" s="4" t="inlineStr">
        <is>
          <t>Basic Net loss per share (in Dollars per share)</t>
        </is>
      </c>
      <c r="B10" s="6" t="n">
        <v>0</v>
      </c>
      <c r="C10" s="6" t="n">
        <v>0</v>
      </c>
      <c r="D10" s="8" t="n">
        <v>-0.01</v>
      </c>
      <c r="E10" s="6" t="n">
        <v>0</v>
      </c>
    </row>
    <row r="11">
      <c r="A11" s="4" t="inlineStr">
        <is>
          <t>Diluted Net loss per share (in Dollars per share)</t>
        </is>
      </c>
      <c r="B11" s="6" t="n">
        <v>0</v>
      </c>
      <c r="C11" s="6" t="n">
        <v>0</v>
      </c>
      <c r="D11" s="8" t="n">
        <v>-0.01</v>
      </c>
      <c r="E11" s="6" t="n">
        <v>0</v>
      </c>
    </row>
    <row r="12">
      <c r="A12" s="4" t="inlineStr">
        <is>
          <t>Weighted average number of common shares outstanding (in Shares)</t>
        </is>
      </c>
      <c r="B12" s="5" t="n">
        <v>61816657</v>
      </c>
      <c r="C12" s="5" t="n">
        <v>64049990</v>
      </c>
      <c r="D12" s="5" t="n">
        <v>61860652</v>
      </c>
      <c r="E12" s="5" t="n">
        <v>62973067</v>
      </c>
    </row>
    <row r="13">
      <c r="A13" s="4" t="inlineStr">
        <is>
          <t>Diluted weighted average number of common shares outstanding (in Shares)</t>
        </is>
      </c>
      <c r="B13" s="5" t="n">
        <v>61816657</v>
      </c>
      <c r="C13" s="5" t="n">
        <v>64049990</v>
      </c>
      <c r="D13" s="5" t="n">
        <v>61860652</v>
      </c>
      <c r="E13" s="5" t="n">
        <v>629730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 of Stockholders’ Deficit (Unaudited) - USD ($)</t>
        </is>
      </c>
      <c r="B1" s="2" t="inlineStr">
        <is>
          <t>Common Stock</t>
        </is>
      </c>
      <c r="C1" s="2" t="inlineStr">
        <is>
          <t>Additional Paid-in Capital</t>
        </is>
      </c>
      <c r="D1" s="2" t="inlineStr">
        <is>
          <t>Accumulated Deficit</t>
        </is>
      </c>
      <c r="E1" s="2" t="inlineStr">
        <is>
          <t>Total</t>
        </is>
      </c>
    </row>
    <row r="2">
      <c r="A2" s="4" t="inlineStr">
        <is>
          <t>Balance at Sep. 30, 2019</t>
        </is>
      </c>
      <c r="B2" s="6" t="n">
        <v>61050</v>
      </c>
      <c r="C2" s="6" t="n">
        <v>364867</v>
      </c>
      <c r="D2" s="6" t="n">
        <v>-515286</v>
      </c>
      <c r="E2" s="6" t="n">
        <v>-89369</v>
      </c>
    </row>
    <row r="3">
      <c r="A3" s="4" t="inlineStr">
        <is>
          <t>Balance (in Shares) at Sep. 30, 2019</t>
        </is>
      </c>
      <c r="B3" s="5" t="n">
        <v>61049990</v>
      </c>
    </row>
    <row r="4">
      <c r="A4" s="4" t="inlineStr">
        <is>
          <t>Net loss</t>
        </is>
      </c>
      <c r="B4" s="4" t="inlineStr">
        <is>
          <t xml:space="preserve"> </t>
        </is>
      </c>
      <c r="C4" s="4" t="inlineStr">
        <is>
          <t xml:space="preserve"> </t>
        </is>
      </c>
      <c r="D4" s="5" t="n">
        <v>-30090</v>
      </c>
      <c r="E4" s="5" t="n">
        <v>-30090</v>
      </c>
    </row>
    <row r="5">
      <c r="A5" s="4" t="inlineStr">
        <is>
          <t>Balance at Dec. 31, 2019</t>
        </is>
      </c>
      <c r="B5" s="6" t="n">
        <v>61050</v>
      </c>
      <c r="C5" s="5" t="n">
        <v>364867</v>
      </c>
      <c r="D5" s="5" t="n">
        <v>-545376</v>
      </c>
      <c r="E5" s="5" t="n">
        <v>-119459</v>
      </c>
    </row>
    <row r="6">
      <c r="A6" s="4" t="inlineStr">
        <is>
          <t>Balance (in Shares) at Dec. 31, 2019</t>
        </is>
      </c>
      <c r="B6" s="5" t="n">
        <v>61049990</v>
      </c>
    </row>
    <row r="7">
      <c r="A7" s="4" t="inlineStr">
        <is>
          <t>Issuance of shares in connection with the MoralArrival Share Exchange Agreement</t>
        </is>
      </c>
      <c r="B7" s="6" t="n">
        <v>3000</v>
      </c>
      <c r="C7" s="5" t="n">
        <v>-3000</v>
      </c>
      <c r="D7" s="4" t="inlineStr">
        <is>
          <t xml:space="preserve"> </t>
        </is>
      </c>
    </row>
    <row r="8">
      <c r="A8" s="4" t="inlineStr">
        <is>
          <t>Issuance of shares in connection with the MoralArrival Share Exchange Agreement (in Shares)</t>
        </is>
      </c>
      <c r="B8" s="5" t="n">
        <v>3000000</v>
      </c>
    </row>
    <row r="9">
      <c r="A9" s="4" t="inlineStr">
        <is>
          <t>Net loss</t>
        </is>
      </c>
      <c r="B9" s="4" t="inlineStr">
        <is>
          <t xml:space="preserve"> </t>
        </is>
      </c>
      <c r="C9" s="4" t="inlineStr">
        <is>
          <t xml:space="preserve"> </t>
        </is>
      </c>
      <c r="D9" s="5" t="n">
        <v>-50318</v>
      </c>
      <c r="E9" s="5" t="n">
        <v>-50318</v>
      </c>
    </row>
    <row r="10">
      <c r="A10" s="4" t="inlineStr">
        <is>
          <t>Balance at Mar. 31, 2020</t>
        </is>
      </c>
      <c r="B10" s="6" t="n">
        <v>64050</v>
      </c>
      <c r="C10" s="5" t="n">
        <v>361867</v>
      </c>
      <c r="D10" s="5" t="n">
        <v>-595694</v>
      </c>
      <c r="E10" s="5" t="n">
        <v>-169777</v>
      </c>
    </row>
    <row r="11">
      <c r="A11" s="4" t="inlineStr">
        <is>
          <t>Balance (in Shares) at Mar. 31, 2020</t>
        </is>
      </c>
      <c r="B11" s="5" t="n">
        <v>64049990</v>
      </c>
    </row>
    <row r="12">
      <c r="A12" s="4" t="inlineStr">
        <is>
          <t>Net loss</t>
        </is>
      </c>
      <c r="B12" s="4" t="inlineStr">
        <is>
          <t xml:space="preserve"> </t>
        </is>
      </c>
      <c r="C12" s="4" t="inlineStr">
        <is>
          <t xml:space="preserve"> </t>
        </is>
      </c>
      <c r="D12" s="5" t="n">
        <v>-23478</v>
      </c>
      <c r="E12" s="5" t="n">
        <v>-23478</v>
      </c>
    </row>
    <row r="13">
      <c r="A13" s="4" t="inlineStr">
        <is>
          <t>Balance at Jun. 30, 2020</t>
        </is>
      </c>
      <c r="B13" s="6" t="n">
        <v>64050</v>
      </c>
      <c r="C13" s="5" t="n">
        <v>361867</v>
      </c>
      <c r="D13" s="5" t="n">
        <v>-619172</v>
      </c>
      <c r="E13" s="5" t="n">
        <v>-193255</v>
      </c>
    </row>
    <row r="14">
      <c r="A14" s="4" t="inlineStr">
        <is>
          <t>Balance (in Shares) at Jun. 30, 2020</t>
        </is>
      </c>
      <c r="B14" s="5" t="n">
        <v>64049990</v>
      </c>
    </row>
    <row r="15">
      <c r="A15" s="4" t="inlineStr">
        <is>
          <t>Balance at Sep. 30, 2020</t>
        </is>
      </c>
      <c r="B15" s="6" t="n">
        <v>64050</v>
      </c>
      <c r="C15" s="5" t="n">
        <v>361867</v>
      </c>
      <c r="D15" s="5" t="n">
        <v>-655976</v>
      </c>
      <c r="E15" s="5" t="n">
        <v>-230059</v>
      </c>
    </row>
    <row r="16">
      <c r="A16" s="4" t="inlineStr">
        <is>
          <t>Balance (in Shares) at Sep. 30, 2020</t>
        </is>
      </c>
      <c r="B16" s="5" t="n">
        <v>64049990</v>
      </c>
    </row>
    <row r="17">
      <c r="A17" s="4" t="inlineStr">
        <is>
          <t>Cancellation of shares in connection with the termination of MoralArrival Share Exchange Agreement</t>
        </is>
      </c>
      <c r="B17" s="6" t="n">
        <v>-3000</v>
      </c>
      <c r="C17" s="5" t="n">
        <v>3000</v>
      </c>
      <c r="D17" s="4" t="inlineStr">
        <is>
          <t xml:space="preserve"> </t>
        </is>
      </c>
    </row>
    <row r="18">
      <c r="A18" s="4" t="inlineStr">
        <is>
          <t>Cancellation of shares in connection with the termination of MoralArrival Share Exchange Agreement (in Shares)</t>
        </is>
      </c>
      <c r="B18" s="5" t="n">
        <v>-3000000</v>
      </c>
    </row>
    <row r="19">
      <c r="A19" s="4" t="inlineStr">
        <is>
          <t>Net loss</t>
        </is>
      </c>
      <c r="B19" s="4" t="inlineStr">
        <is>
          <t xml:space="preserve"> </t>
        </is>
      </c>
      <c r="C19" s="4" t="inlineStr">
        <is>
          <t xml:space="preserve"> </t>
        </is>
      </c>
      <c r="D19" s="5" t="n">
        <v>-100232</v>
      </c>
      <c r="E19" s="5" t="n">
        <v>-100232</v>
      </c>
    </row>
    <row r="20">
      <c r="A20" s="4" t="inlineStr">
        <is>
          <t>Balance at Dec. 31, 2020</t>
        </is>
      </c>
      <c r="B20" s="6" t="n">
        <v>61050</v>
      </c>
      <c r="C20" s="5" t="n">
        <v>364867</v>
      </c>
      <c r="D20" s="5" t="n">
        <v>-756208</v>
      </c>
      <c r="E20" s="5" t="n">
        <v>-330291</v>
      </c>
    </row>
    <row r="21">
      <c r="A21" s="4" t="inlineStr">
        <is>
          <t>Balance (in Shares) at Dec. 31, 2020</t>
        </is>
      </c>
      <c r="B21" s="5" t="n">
        <v>61049990</v>
      </c>
    </row>
    <row r="22">
      <c r="A22" s="4" t="inlineStr">
        <is>
          <t>Share-based compensation</t>
        </is>
      </c>
      <c r="B22" s="6" t="n">
        <v>500</v>
      </c>
      <c r="C22" s="5" t="n">
        <v>14500</v>
      </c>
      <c r="D22" s="4" t="inlineStr">
        <is>
          <t xml:space="preserve"> </t>
        </is>
      </c>
      <c r="E22" s="5" t="n">
        <v>15000</v>
      </c>
    </row>
    <row r="23">
      <c r="A23" s="4" t="inlineStr">
        <is>
          <t>Share-based compensation (in Shares)</t>
        </is>
      </c>
      <c r="B23" s="5" t="n">
        <v>500000</v>
      </c>
    </row>
    <row r="24">
      <c r="A24" s="4" t="inlineStr">
        <is>
          <t>Net loss</t>
        </is>
      </c>
      <c r="B24" s="4" t="inlineStr">
        <is>
          <t xml:space="preserve"> </t>
        </is>
      </c>
      <c r="C24" s="4" t="inlineStr">
        <is>
          <t xml:space="preserve"> </t>
        </is>
      </c>
      <c r="D24" s="5" t="n">
        <v>-289232</v>
      </c>
      <c r="E24" s="5" t="n">
        <v>-289232</v>
      </c>
    </row>
    <row r="25">
      <c r="A25" s="4" t="inlineStr">
        <is>
          <t>Balance at Mar. 31, 2021</t>
        </is>
      </c>
      <c r="B25" s="6" t="n">
        <v>61550</v>
      </c>
      <c r="C25" s="5" t="n">
        <v>379367</v>
      </c>
      <c r="D25" s="5" t="n">
        <v>-1045440</v>
      </c>
      <c r="E25" s="5" t="n">
        <v>-604523</v>
      </c>
    </row>
    <row r="26">
      <c r="A26" s="4" t="inlineStr">
        <is>
          <t>Balance (in Shares) at Mar. 31, 2021</t>
        </is>
      </c>
      <c r="B26" s="5" t="n">
        <v>61549990</v>
      </c>
    </row>
    <row r="27">
      <c r="A27" s="4" t="inlineStr">
        <is>
          <t>Share-based compensation</t>
        </is>
      </c>
      <c r="B27" s="6" t="n">
        <v>500</v>
      </c>
      <c r="C27" s="5" t="n">
        <v>14500</v>
      </c>
      <c r="D27" s="4" t="inlineStr">
        <is>
          <t xml:space="preserve"> </t>
        </is>
      </c>
      <c r="E27" s="5" t="n">
        <v>15000</v>
      </c>
    </row>
    <row r="28">
      <c r="A28" s="4" t="inlineStr">
        <is>
          <t>Share-based compensation (in Shares)</t>
        </is>
      </c>
      <c r="B28" s="5" t="n">
        <v>500000</v>
      </c>
    </row>
    <row r="29">
      <c r="A29" s="4" t="inlineStr">
        <is>
          <t>Net loss</t>
        </is>
      </c>
      <c r="B29" s="4" t="inlineStr">
        <is>
          <t xml:space="preserve"> </t>
        </is>
      </c>
      <c r="C29" s="4" t="inlineStr">
        <is>
          <t xml:space="preserve"> </t>
        </is>
      </c>
      <c r="D29" s="5" t="n">
        <v>-78074</v>
      </c>
      <c r="E29" s="5" t="n">
        <v>-78074</v>
      </c>
    </row>
    <row r="30">
      <c r="A30" s="4" t="inlineStr">
        <is>
          <t>Balance at Jun. 30, 2021</t>
        </is>
      </c>
      <c r="B30" s="6" t="n">
        <v>62050</v>
      </c>
      <c r="C30" s="6" t="n">
        <v>393867</v>
      </c>
      <c r="D30" s="6" t="n">
        <v>-1123514</v>
      </c>
      <c r="E30" s="6" t="n">
        <v>-667597</v>
      </c>
    </row>
    <row r="31">
      <c r="A31" s="4" t="inlineStr">
        <is>
          <t>Balance (in Shares) at Jun. 30, 2021</t>
        </is>
      </c>
      <c r="B31" s="5" t="n">
        <v>620499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1</t>
        </is>
      </c>
      <c r="C2" s="2" t="inlineStr">
        <is>
          <t>Jun. 30, 2020</t>
        </is>
      </c>
    </row>
    <row r="3">
      <c r="A3" s="3" t="inlineStr">
        <is>
          <t>CASH FLOWS FROM OPERATING ACTIVITIES:</t>
        </is>
      </c>
    </row>
    <row r="4">
      <c r="A4" s="4" t="inlineStr">
        <is>
          <t>Net loss</t>
        </is>
      </c>
      <c r="B4" s="6" t="n">
        <v>-467538</v>
      </c>
      <c r="C4" s="6" t="n">
        <v>-106914</v>
      </c>
    </row>
    <row r="5">
      <c r="A5" s="3" t="inlineStr">
        <is>
          <t>Adjustments to reconcile net loss to net cash used in operating activities:</t>
        </is>
      </c>
    </row>
    <row r="6">
      <c r="A6" s="4" t="inlineStr">
        <is>
          <t>Depreciation of fixed assets</t>
        </is>
      </c>
      <c r="B6" s="5" t="n">
        <v>1276</v>
      </c>
    </row>
    <row r="7">
      <c r="A7" s="4" t="inlineStr">
        <is>
          <t>Share-based compensation expense</t>
        </is>
      </c>
      <c r="B7" s="5" t="n">
        <v>30000</v>
      </c>
    </row>
    <row r="8">
      <c r="A8" s="3" t="inlineStr">
        <is>
          <t>Changes in operating assets and liabilities:</t>
        </is>
      </c>
    </row>
    <row r="9">
      <c r="A9" s="4" t="inlineStr">
        <is>
          <t>Prepaid expense</t>
        </is>
      </c>
      <c r="B9" s="5" t="n">
        <v>-15030</v>
      </c>
      <c r="C9" s="5" t="n">
        <v>-2050</v>
      </c>
    </row>
    <row r="10">
      <c r="A10" s="4" t="inlineStr">
        <is>
          <t>Accounts payable and accrued expenses</t>
        </is>
      </c>
      <c r="B10" s="5" t="n">
        <v>74453</v>
      </c>
      <c r="C10" s="5" t="n">
        <v>-33607</v>
      </c>
    </row>
    <row r="11">
      <c r="A11" s="4" t="inlineStr">
        <is>
          <t>Accounts payable - related party</t>
        </is>
      </c>
      <c r="B11" s="5" t="n">
        <v>10000</v>
      </c>
    </row>
    <row r="12">
      <c r="A12" s="4" t="inlineStr">
        <is>
          <t>Net cash used in operating activities</t>
        </is>
      </c>
      <c r="B12" s="5" t="n">
        <v>-366839</v>
      </c>
      <c r="C12" s="5" t="n">
        <v>-142571</v>
      </c>
    </row>
    <row r="13">
      <c r="A13" s="3" t="inlineStr">
        <is>
          <t>CASH FLOWS FROM INVESTING ACTIVITIES:</t>
        </is>
      </c>
    </row>
    <row r="14">
      <c r="A14" s="4" t="inlineStr">
        <is>
          <t>Acquisition of office furniture</t>
        </is>
      </c>
      <c r="B14" s="5" t="n">
        <v>-5536</v>
      </c>
    </row>
    <row r="15">
      <c r="A15" s="4" t="inlineStr">
        <is>
          <t>Net cash used in investing activities</t>
        </is>
      </c>
      <c r="B15" s="5" t="n">
        <v>-5536</v>
      </c>
    </row>
    <row r="16">
      <c r="A16" s="3" t="inlineStr">
        <is>
          <t>CASH FLOWS FROM FINANCING ACTIVITIES:</t>
        </is>
      </c>
    </row>
    <row r="17">
      <c r="A17" s="4" t="inlineStr">
        <is>
          <t>Advance from related party</t>
        </is>
      </c>
      <c r="B17" s="5" t="n">
        <v>179000</v>
      </c>
      <c r="C17" s="5" t="n">
        <v>360965</v>
      </c>
    </row>
    <row r="18">
      <c r="A18" s="4" t="inlineStr">
        <is>
          <t>Net cash provided by financing activities</t>
        </is>
      </c>
      <c r="B18" s="5" t="n">
        <v>179000</v>
      </c>
      <c r="C18" s="5" t="n">
        <v>360965</v>
      </c>
    </row>
    <row r="19">
      <c r="A19" s="4" t="inlineStr">
        <is>
          <t>Net (decrease)/increase in cash</t>
        </is>
      </c>
      <c r="B19" s="5" t="n">
        <v>-193375</v>
      </c>
      <c r="C19" s="5" t="n">
        <v>218394</v>
      </c>
    </row>
    <row r="20">
      <c r="A20" s="4" t="inlineStr">
        <is>
          <t>Cash at beginning of period</t>
        </is>
      </c>
      <c r="B20" s="5" t="n">
        <v>292603</v>
      </c>
      <c r="C20" s="5" t="n">
        <v>553</v>
      </c>
    </row>
    <row r="21">
      <c r="A21" s="4" t="inlineStr">
        <is>
          <t>Cash at end of period</t>
        </is>
      </c>
      <c r="B21" s="5" t="n">
        <v>99228</v>
      </c>
      <c r="C21" s="5" t="n">
        <v>218947</v>
      </c>
    </row>
    <row r="22">
      <c r="A22" s="3" t="inlineStr">
        <is>
          <t>Cash paid during the period for:</t>
        </is>
      </c>
    </row>
    <row r="23">
      <c r="A23" s="4" t="inlineStr">
        <is>
          <t>Interest</t>
        </is>
      </c>
      <c r="B23" s="4" t="inlineStr">
        <is>
          <t xml:space="preserve"> </t>
        </is>
      </c>
      <c r="C23" s="4" t="inlineStr">
        <is>
          <t xml:space="preserve"> </t>
        </is>
      </c>
    </row>
    <row r="24">
      <c r="A24" s="4" t="inlineStr">
        <is>
          <t>Income Taxes</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NOTE
1. ORGANIZATION AND DESCRIPTION OF BUSINESS Summit Networks Inc. (together with its subsidiary,
the “Company”) was incorporated under the laws of the State of Nevada on July 8, 2014. Originally, the Company was formed
to engage in the development and operation of a business engaged in the distribution of glass craft products produced in China. On May
8, 2018, the Company acquired Real Capital Limited, a Hong Kong company (“Real Capital”), to seek opportunities in the food
and beverage industry. On March 31, 2019, the Company entered into a Share Purchase Agreement (the “Real Capital SPA”) pursuant
to which it sold its interests in Real Capital. The closing of the Real Capital SPA occurred on April 10, 2019. On April 9, 2019, the Company entered into a
Share Exchange Agreement (the “MoralArrival Share Exchange Agreement”) with MoralArrival Environmental and Blockchain Technology
Services Limited, a British Virgin Islands company (“MoralArrival”), and the sole shareholder of MoralArrival, Ms. Liu. The
acquisition of MoralArrival was with a related party as Ms. Liu controls The Hass Group, Inc., the Company’s largest stockholder,
and it was accounted for as acquisition of entity under common control. Under the terms of the MoralArrival Share Exchange Agreement,
the Company agreed to exchange 3,000,000 shares of its common stock for all the outstanding shares of common stock of MoralArrival. As
a result of this transaction, MoralArrival became a wholly-owned subsidiary of the Company. MoralArrival had no business activity as
of the date of acquisition. MoralArrival changed its name to Goodwill Motion Enterprises, Inc. (“Goodwill”) on May 4, 2020.
On November 11, 2020, the Company entered into a Mutual Rescission Agreement (the “Goodwill Rescission Agreement”) with Goodwill
and Shuhua Liu, the shareholder of Goodwill. Under the terms of the Goodwill Rescission Agreement, the obligations of all parties to
the MoralArrival Share Exchange Agreement shall be terminated and the transactions contemplated thereby unwound and voided as if the
MoralArrival Share Exchange Agreement was never entered into and the transactions contemplated thereby never occurred. Pursuant to the
Goodwill Rescission Agreement, Shuhua Liu delivered to the Company 3,000,000 shares of its common stock that were issued to Shuhua Liu
under the MoralArrival Share Exchange Agreement, which the Company canceled upon such delivery by Shuhua Liu. See NOTE 7. RELATED PARTY
BALANCES AND TRANSACTIONS. On May 8, 2020, Sumnet (Canada) Inc. (“Sumnet
(Canada)”) was incorporated in Canada. Sumnet (Canada) issued all its ordinary shares to the Company so that Sumnet (Canada) became
the wholly owned subsidiary of Company. On July 29, 2020, Smith Barney Enterprises Limited (“Smith Barney”) was incorporated
in the British Virgin Islands. Smith Barney issued all its ordinary shares to the Company on July 29, 2020 so that Smith Barney became
the wholly owned subsidiary of Company. On August 28, 2020, Green Energy (HK) Limited (“Green Energy”) was incorporated in
Hong Kong. Green Energy issued all its ordinary shares to Smith Barney on August 28, 2020 so that Green Energy became the wholly owned
subsidiary of Smith Barney. On September 27, 2020, Beijing Asian League Wins Technology Co., Ltd. (“Beijing ALW”) was incorporated
in People’s Republic of China. Green Energy subscribed all capital stock of Beijing ALW on September 27, 2020 so that Beijing ALW
became the wholly owned subsidiary of Green Energy. On January 20, 2021, Beijing ALW and Green Energy
entered into a series of contractual agreements (the “VIE Agreement”) with Hengshui Jingzhen Environmental Company Limited
(“Hengshui Jingzhen”, or the “VIE”), whereby Beijing ALW gained control over Hengshui Jingzhen, a P.R. China
company, which provides integrated hazardous waste management services, including collecting, transferring, disposing, and recycling
of hazardous waste, primarily in Hebei, China. On March 29, 2021, the board of directors and a majority shareholder of the Company approved
the termination of the VIE Agreements with Hengshui Jingzhen. On the same date, Beijing ALW, Hengshui Jingzhen, and Hengshui Jingzhen’s
shareholders entered into a Termination Agreement (the “Termination Agreement”) to terminate all existing VIE Agreements
signed on January 20, 2021. Pursuant to the Termination Agreement, all of the rights and obligations under the existing VIE Agreements
were terminated and the Company no longer had control of Hengshui Jingzhen. See NOTE 4. EXECUTION AND TERMINATION OF VIE AGREEMENTS. Currently, we are in the early stage of development
of our new business plan that involves acting as an international agent for a Japanese company to market its waste-to-energy technology
to develop projects utilizing its technology in Chinese markets. However, to date, our activities have been limited to capital formation,
organization, and development of a business plan. On January 20, 2021, the Company changed its
fiscal year-end from July 31 to September 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n. 30, 2021</t>
        </is>
      </c>
    </row>
    <row r="3">
      <c r="A3" s="3" t="inlineStr">
        <is>
          <t>Organization, Consolidation and Presentation of Financial Statements [Abstract]</t>
        </is>
      </c>
    </row>
    <row r="4">
      <c r="A4" s="4" t="inlineStr">
        <is>
          <t>GOING CONCERN</t>
        </is>
      </c>
      <c r="B4" s="4" t="inlineStr">
        <is>
          <t>NOTE
2. GOING CONCERN The accompanying consolidated financial statements
have been prepared assuming that the Company will continue as a going concern. The Company had limited operations and has not
generated any revenue since its inception, July 8, 2014, resulting in accumulated deficit of $1,123,514 as of June 30, 2021. There is
no guarantee that Company will generate revenue and net income in the future. At June 30, 2021, the Company had a working capital
deficiency of $667,597. These conditions, among others, raise substantial doubt about the Company’s ability to continue as a going
concern. The consolidated financial statements do not include adjustments that might result from the outcome of this uncertainty. Management has evaluated the effect of the ongoing
outbreak of the COVID-19, which was declared as a pandemic by the World Health Organization in March 2020. Although the ultimate disruption
caused by the outbreak and the timing on a return to more normal operations are still uncertain, it may have a material adverse impact
on the Company’s future business plan. The Company actively looks for new business opportunities,
and its operating expenses are solely relied on loans from the share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UMMARY OF SIGNIFICANT ACCOUNTING POLICIES</t>
        </is>
      </c>
      <c r="B4" s="4" t="inlineStr">
        <is>
          <t xml:space="preserve">NOTE
3. SUMMARY OF SIGNIFICANT ACCOUNTING POLICIES Basis of Presentation and Consolidation On January 20, 2021, the Company changed its
fiscal year-end from July 31 to September 30. Therefore, the consolidated balance sheets as of June 30, 2021 and September 30, 2020,
the consolidated statements of operations and stockholders’ deficit for the three and nine months ended June 30, 2021 and 2020,
and the consolidated statements of cash flows for the nine months ended June 30, 2021 and 2020 were prepared based on the Company’s
new fiscal year. The accompanying unaudited interim consolidated
financial statements and information have been prepared in accordance with accounting principles generally accepted in the United States
of America, and the applicable rules and regulations of the Securities and Exchange Commission (SEC) regarding interim financial reporting.
Accordingly, they do not include all of the information and disclosures required by accounting principles generally accepted in the United
States of America for complete financial statements. In the opinion of management, these financial statements contain all normal and
recurring adjustments considered necessary to present fairly the Company’s financial position, results of operations, cash flows, and
stockholders’ equity for the periods presented. The results for the nine months ended June 30, 2021 are not necessarily indicative
of the results to be expected for the full year. These unaudited interim consolidated financial
statements should be read in conjunction with the audited consolidated financial statements and related notes included in our Annual
Report on Form 10-K for the year ended July 31, 2020 filed with the Securities and Exchange Commission on November 13, 2020.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 Fixed Assets Fixed assets are recorded at cost less accumulated
depreciation. Gains or losses on disposals are reflected as gain or loss in the year of disposal. All ordinary repair and maintenance
costs are expensed as incurred. Depreciation for financial reporting purposes
is provided using the straight-line method over the estimated useful lives of the assets:
Estimated
Office furniture 3 years Share-Based Compensation The Company follows the provisions of ASC Topic
718, Compensation - Stock Compensation Income Taxes The Company accounts for income taxes using the
asset and liability method in accordance with ASC 740, “Accounting for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C 740 provides guidance for the financial statement
recognition and measurement of a tax position taken or expected to be taken in a tax return. If the Company determines that an uncertain
tax position exists in which the Company could incur income taxes, the Company would evaluate whether there is a probability that the
uncertain tax position taken would be sustained upon examination by the taxing authorities. A liability for uncertain tax positions would
then be recorded if the Company determined it is more likely than not that a position would not be sustained upon examination or if a
payment would have to be made to a taxing authority and the amount is reasonably estimable. The Company does not believe any uncertain
tax positions exist that would result in the Company having a liability to the taxing authorities. The Company classifies interest and
penalties related to unrecognized tax benefits, if and when required, as part of interest expense and other expense in the statements
of operations. As of June 30, 2021 and September 30, 2020,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carrying values of cash, accounts payable,
and accrued liabilities approximate fair value. Pursuant to ASC 820 and 825, the fair value of cash is determined based on “Level
1” inputs, which consist of quoted prices in active markets for identical asse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Recent Accounting Pronouncements The Company adopts new pronouncements relating
to generally accepted accounting principles applicable to the Company as they are issued, which may be in advance of their effective
date.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8:07:01Z</dcterms:created>
  <dcterms:modified xmlns:dcterms="http://purl.org/dc/terms/" xmlns:xsi="http://www.w3.org/2001/XMLSchema-instance" xsi:type="dcterms:W3CDTF">2021-08-13T18:07:01Z</dcterms:modified>
</cp:coreProperties>
</file>